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Summary of Accounting Policies," sheetId="7" r:id="rId7"/>
    <s:sheet name="Income Taxes" sheetId="8" r:id="rId8"/>
    <s:sheet name="Common Stock and Migratory Merg" sheetId="9" r:id="rId9"/>
    <s:sheet name="Related Party Transactions" sheetId="10" r:id="rId10"/>
    <s:sheet name="Subsequent Events" sheetId="11" r:id="rId11"/>
    <s:sheet name="Summary of Accounting Policie12" sheetId="12" r:id="rId12"/>
    <s:sheet name="Income Taxes (Tables)" sheetId="13" r:id="rId13"/>
    <s:sheet name="Summary of Accounting Policie14" sheetId="14" r:id="rId14"/>
    <s:sheet name="Income Taxes (Schedule of Defer" sheetId="15" r:id="rId15"/>
    <s:sheet name="Income Taxes (Schedule of Recon" sheetId="16" r:id="rId16"/>
    <s:sheet name="Common Stock and Migratory Me17" sheetId="17" r:id="rId17"/>
    <s:sheet name="Related Party Transactions (Det"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207">
  <si>
    <t>Document and Entity Information - USD ($)</t>
  </si>
  <si>
    <t>12 Months Ended</t>
  </si>
  <si>
    <t>Jun. 30, 2015</t>
  </si>
  <si>
    <t>Sep. 23, 2015</t>
  </si>
  <si>
    <t>Document And Entity Information</t>
  </si>
  <si>
    <t>Entity Registrant Name</t>
  </si>
  <si>
    <t>ALADDIN INTERNATIONAL INC /MN/</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n. 30, 2014</t>
  </si>
  <si>
    <t>Current Assets:</t>
  </si>
  <si>
    <t>Cash and cash equivalents</t>
  </si>
  <si>
    <t>Total Current Assets</t>
  </si>
  <si>
    <t>Other Assets:</t>
  </si>
  <si>
    <t>Prepaid expenses</t>
  </si>
  <si>
    <t>Total Other Assets</t>
  </si>
  <si>
    <t>TOTAL ASSETS</t>
  </si>
  <si>
    <t>Current Liabilities:</t>
  </si>
  <si>
    <t>Accounts payable</t>
  </si>
  <si>
    <t>Advance from affiliates</t>
  </si>
  <si>
    <t>Stock option liability</t>
  </si>
  <si>
    <t>Total Current Liabilities</t>
  </si>
  <si>
    <t>TOTAL LIABILITIES</t>
  </si>
  <si>
    <t>Commitments and contingencies (Notes 1, 2, 3, 4, 5)</t>
  </si>
  <si>
    <t>Stockholders' equity (deficit)</t>
  </si>
  <si>
    <t>Preferred stock, $.001 par value 20,000,000 shares authorized, none issued and outstanding</t>
  </si>
  <si>
    <t>Common stock, $.001 par value 780,000,000 shares authorized, 4,548,435 issued and outstanding at June 30, 2015 and 909,687 issued and outstanding at June 30, 2014</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Audit fees</t>
  </si>
  <si>
    <t>Professional fees</t>
  </si>
  <si>
    <t>Other</t>
  </si>
  <si>
    <t>Total Operating Expenses</t>
  </si>
  <si>
    <t>Net Operating (Loss)</t>
  </si>
  <si>
    <t>Other Expenses:</t>
  </si>
  <si>
    <t>Interest Expense</t>
  </si>
  <si>
    <t>Total Other Expenses</t>
  </si>
  <si>
    <t>Net (Loss)</t>
  </si>
  <si>
    <t>Per Share</t>
  </si>
  <si>
    <t>Weighted Average Shares Outstanding</t>
  </si>
  <si>
    <t>STATEMENT OF CHANGES IN STOCKHOLDERS' EQUITY (DEFICIT) - USD ($)</t>
  </si>
  <si>
    <t>Common Stock [Member]</t>
  </si>
  <si>
    <t>Additional Paid In Capital [Member]</t>
  </si>
  <si>
    <t>Accumulated (Deficit) [Member]</t>
  </si>
  <si>
    <t>Total</t>
  </si>
  <si>
    <t>Balance at Jun. 30, 2013</t>
  </si>
  <si>
    <t>Balance, shares at Jun. 30, 2013</t>
  </si>
  <si>
    <t>Imputed Interest</t>
  </si>
  <si>
    <t>Net loss</t>
  </si>
  <si>
    <t>Balance at Jun. 30, 2014</t>
  </si>
  <si>
    <t>Balance, shares at Jun. 30, 2014</t>
  </si>
  <si>
    <t>Conversion of advance from affiliate to paid-in capital (Note 4)</t>
  </si>
  <si>
    <t>Issuance of stock for cash (Note 3)</t>
  </si>
  <si>
    <t>Issuance of stock for cash (Note 3), shares</t>
  </si>
  <si>
    <t>Balance at Jun. 30, 2015</t>
  </si>
  <si>
    <t>Balance, shares at Jun. 30, 2015</t>
  </si>
  <si>
    <t>STATEMENTS OF CASH FLOWS - USD ($)</t>
  </si>
  <si>
    <t>Cash Flows from Operating Activities:</t>
  </si>
  <si>
    <t>Net (loss)</t>
  </si>
  <si>
    <t>Adjustments to reconcile net loss to net cash (used in) operating activities:</t>
  </si>
  <si>
    <t>Non-cash interest</t>
  </si>
  <si>
    <t>Increase (decrease) in accounts payable &amp; accrued expenses</t>
  </si>
  <si>
    <t>Decrease in other assets</t>
  </si>
  <si>
    <t>(Decrease) in option liability</t>
  </si>
  <si>
    <t>Net Cash (Used in) Operating Activities</t>
  </si>
  <si>
    <t>Cash Flows from Investing Activities:</t>
  </si>
  <si>
    <t>Net Cash Provided by Investing Activities</t>
  </si>
  <si>
    <t>Cash Flows from Financing Activities:</t>
  </si>
  <si>
    <t>Issuance of common stock</t>
  </si>
  <si>
    <t>Additional paid-in capital (Note 4)</t>
  </si>
  <si>
    <t>Net Cash Provided by Financing Activities</t>
  </si>
  <si>
    <t>Increase (Decrease) in Cash</t>
  </si>
  <si>
    <t>Cash, Beginning of Period</t>
  </si>
  <si>
    <t>Cash, End of Period</t>
  </si>
  <si>
    <t>Supplemental disclosures of cash flow information</t>
  </si>
  <si>
    <t>Interest Paid</t>
  </si>
  <si>
    <t>Income Taxes Paid</t>
  </si>
  <si>
    <t>Supplemental Disclosure of Non-Cash Transactions:</t>
  </si>
  <si>
    <t>Conversion of advance from affiliates to additional paid-in capital</t>
  </si>
  <si>
    <t>Summary of Accounting Policies, and Description of Business</t>
  </si>
  <si>
    <t>Accounting Policies [Abstract]</t>
  </si>
  <si>
    <t>(1) Summary of Accounting Policies, and Description of Business This summary of significant accounting policies of Aladdin International,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 (a) Organization and Description of Business The Company was incorporated under the laws of the state of Minnesota on May 3, 1972. The Company was a franchisee of fast food restaurants in Milwaukee, Wisconsin until the franchised restaurants were sold in October 1998. After the sale, the Company has been engaged in searching for a merger candidate that would expand the Companys business plan. The Company held a shareholder meeting on November 25, 2014 to reincorporate the Company in the State of Nevada and amend the Articles of Incorporation to increase the authorized capital stock of the Company to eight hundred million (800,000,000) shares. The shares of common stock consist of 780,000,000 shares of common stock with full voting rights and a par value of $0.001 per share and 20,000,000 shares of preferred stock with a par value of $0.001 per share. The merger of the Minnesota company into the Nevada company was effective on December, 23, 2014 and the Articles of Merger were filed on December 30, 2014. (b)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 (d)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has recurring losse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ts operations primarily through the sale of stock and advances from a related party. There is no assurance there will be future sales of stock or that these advances will continue in the future. Management has opted to commence filing with the Securities and Exchange Commission (SEC) and then to seek a business combination. Management believes that this plan provides an opportunity for the Company to continue as a going concern. (e) Recent Accounting Pronouncements There were various accounting standards and interpretations issued during 2015 and 2014, none of which are expected to a have a material impact on the Companys consolidated financial position, operations or cash flows. (f) Risks and Uncertainties The Company is subject to substantial business risks and uncertainties inherent in starting a new business. There is no assurance that the Company will be able to complete a business combination. (g) Revenue Recognition It is the Company's policy that revenue will be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 (h) Cash and Cash Equivalents The Company considers cash and cash equivalents to consist of cash on hand and demand deposits in banks with an initial maturity of 90 days or less. (i)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advance from affiliates approximate their estimated fair values due to their short-term maturities. (j)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k) Concentrations Financial instruments that potentially subject the Company to concentrations of credit risk consist principally of cash and cash equivalents. At June 30, 2015 and June 30, 2014, the Company had no amounts of cash or cash equivalents in financial institutions in excess of amounts insured by agencies of the U.S. Government. (l) Reclassification Certain amounts previously reported have been reclassified to conform to current presentation.</t>
  </si>
  <si>
    <t>Income Taxes</t>
  </si>
  <si>
    <t>Income Tax Disclosure [Abstract]</t>
  </si>
  <si>
    <t>(2) Income Taxes Deferred income taxes arise from temporary timing differences in the recognition of income and expenses for financial reporting and tax purposes. The Companys deferred tax assets consist entirely of the benefit from net operating loss (NOL) carry forwards. The net operating loss carry forward if not used, will expire in various years through 2035, and is severely restricted as per the Internal Revenue code due to the change in ownership. The Companys deferred tax assets are offset by a valuation allowance due to the uncertainty of the realization of the net operating loss carry forwards. Net operating loss carry forwards may be further limited by other provisions of the tax laws. Our income tax returns are no longer subject to Federal tax examinations by tax authorities for years before June 30, 2009. The Companys estimated deferred tax assets, valuation allowance, and change in valuation allowance are as follows: Year Ending Estimated NOL Carry-forward NOL Expires Estimated Tax Benefit from NOL Valuation Allowance Change in Valuation Allowance Net Tax Benefit June 30, 2015 286,255 Various 52,957 (52,957) (6,328)  June 30, 2014 252,047 Various 46,629 (46,629) (390)  Income taxes at the statutory rate are reconciled to the Companys actual income taxes as follows: Income tax benefit at statutory rate resulting from net operating loss carryforward (15.0)% State tax (benefit) net of Federal benefit (3.5)% Deferred income tax valuation allowance 18.5% Actual tax rate </t>
  </si>
  <si>
    <t>Common Stock and Migratory Merger</t>
  </si>
  <si>
    <t>Stockholders' Equity Note [Abstract]</t>
  </si>
  <si>
    <t>(3) Common Stock and Migratory Merger Pursuant to the Articles of Incorporation of Aladdin International, Inc., the Company is authorized to issue 780,000,000 common shares with $.001 par value. There were 4,548,435 shares of common stock issued and outstanding at June 30, 2015 and 909,687 shares of common stock issued and outstanding at June 30, 2014. On February 14, 2008, the Company entered into a Stock Purchase Agreement, subject to certain contingencies, with Michael Friess and Sanford Schwartz. On July 16, 2014, Mr. Friess and Mr. Schwartz purchased 3,638,748 shares of the Companys common stock (representing 80% of the then-to-be outstanding shares of the Companys common stock) for $20,000, resulting in a change in control of the Company. In connection with the purchase of the common stock, the current members of the Companys Board of Directors resigned and Mr. Friess and Mr. Schwartz were elected to the Companys Board of Directors. Further, Mr. Friess was appointed CEO of the Company, and Mr. Schwartz was appointed CFO and Secretary. On November 25, 2014, the Board of Directors and the Company shareholders approved an Agreement and Plan of Merger effectively changing the name of the Company to Aladdin International Inc., a Nevada corporation and simultaneously adopting the new capital structure which includes total authorized capital stock of 800,000,000, of which 780,000,000 are common stock and 20,000,000 are blank check preferred stock. There were no preferred shares outstanding as of June 30, 2015. In accordance with the Agreement and Plan of Merger, effective December 30, 2014, Aladdin International, Inc. adopted the new capital structure which includes total authorized capital stock of 800,000,000 shares, of which 780,000,000 are common stock, with a par value of $.001 per share and 20,000,000 shares are blank check preferred stock, with a par value of $.001 per share. In addition, the issued and outstanding shares of our common stock automatically converted shares of Aladdin International, Inc. (Minnesota) at a ratio of one (1) share of our currently outstanding common stock for one (1) share of Aladdin International, Inc. (Nevada). The merger of the Minnesota company into the Nevada company was effective on December 23, 2014 and the Articles of Merger were filed on December 30, 2014. All references in the accompanying financial statements to the number of shares authorized and outstanding have been retroactively adjusted to reflect the new capital structure and par values effective December 23, 2014.</t>
  </si>
  <si>
    <t>Related Party Transactions</t>
  </si>
  <si>
    <t>Related Party Transactions [Abstract]</t>
  </si>
  <si>
    <t xml:space="preserve">(4) Related Party Transactions The Company uses the offices of its President for its minimal office facility needs for no consideration. No provision for these costs has been provided since it has been determined that they are immaterial. At June 30, 2014, the Company owed a related party for expenses paid on behalf of the Company totaling $2,499. The advances were uncollateralized and due on demand. Imputed interest for the year ended June 30, 2014 of $169 was recorded with an increase to additional paid-in-capital. On July 16, 2014, Mr. Friess and Mr. Schwartz released the Company of debt totaling $2,499, resulting in a reclassification of the related party debt to additional paid-in capital. On July 16, 2014, Mr. Friess and Mr. Schwartz purchased 3,638,748 shares of the Companys common stock (representing 80% of the then-to-be outstanding shares of the Companys common stock) for $20,000, resulting in a change in control of the Company. In connection with the purchase of the common stock, the current members of the Companys Board of Directors resigned and Mr. Friess and Mr. Schwartz were elected to the Companys Board of Directors. Further, Mr. Friess was appointed CEO of the Company, and Mr. Schwartz was appointed CFO and Secretary. For subsequent resignations and appointments please refer to Footnote 5. On July 20, 2015, Mr. Michael Friess and Mr. Sanford Schwartz (Sellers) and Billion Rewards Development Limited, a British Virgin Islands corporation (Purchaser), entered into a Securities Purchase Agreement, pursuant to which the Sellers sold to the Purchaser, and the Purchaser purchased from the Sellers, an aggregate of 3,638,748 shares of Common Stock of the Company, which represent 80% of the issued and outstanding shares of Common Stock for the purchase price of $300,000. During the year ended June 30, 2015, Mr. Friess and Mr. Schwartz advanced $24,263 as additional paid in capital to the Company. </t>
  </si>
  <si>
    <t>Subsequent Events</t>
  </si>
  <si>
    <t>Subsequent Events [Abstract]</t>
  </si>
  <si>
    <t>(5) Subsequent Events The Company has evaluated events subsequent to June 30, 2015 and through the date the financial statements were available to be issued, to assess the need for potential recognition or disclosure in this report. Change in Control of the Company On July 20, 2015, Michael Friess and Sanford Schwartz (collectively, the Shareholders), majority shareholders of the Company, entered into a Securities Purchase Agreement (the Purchase Agreement) with Billion Rewards Development Limited (the Purchaser), a British Virgin Islands corporation whose beneficial owner is Mr. Shi Jianxiang, pursuant to which the Shareholders sold to the Purchaser an aggregate of 3,638,748 shares of common stock, par value $.001 per share of the Company (the Majority Interests) for $300,000 (the Transaction), resulting in the Purchaser owning approximately 80% of the total outstanding shares of the Company, and a change in control of the Company. In connection with the Purchase Agreement, on July 20, 2015, Michael Friess, the Companys Chief Executive Officer, President of the Company resigned from all of his executive positions with the Company, Mr. Friess resigned as a director of the company on the tenth day after the mailing of the information statement on schedule 14f-1 to the shareholders of the Company. Sanford Schwartz, the Companys Chief Financial Officer, Secretary, Treasurer, and member of the Board resigned from all of his positions with the Company on July 20, 2015. Also effective on July 20, 2015, Ningdi Chen was appointed as the Chief Executive Officer, Chief Financial Officer, President, Treasurer, Secretary and Director of the Board. No other subsequent events were noted that require recognition or disclosure in the financial statements.</t>
  </si>
  <si>
    <t>Summary of Accounting Policies, and Description of Business (Policies)</t>
  </si>
  <si>
    <t>Use of Estimates in the Preparation of Financial Statements</t>
  </si>
  <si>
    <t xml:space="preserve">(b)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Per Share Information</t>
  </si>
  <si>
    <t>(c)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t>
  </si>
  <si>
    <t>Basis of Presentation - Going Concern</t>
  </si>
  <si>
    <t xml:space="preserve">(d)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has recurring losse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ts operations primarily through the sale of stock and advances from a related party. There is no assurance there will be future sales of stock or that these advances will continue in the future. Management has opted to commence filing with the Securities and Exchange Commission (SEC) and then to seek a business combination. Management believes that this plan provides an opportunity for the Company to continue as a going concern. </t>
  </si>
  <si>
    <t>Recent Accounting Pronouncements</t>
  </si>
  <si>
    <t>(e) Recent Accounting Pronouncements There were various accounting standards and interpretations issued during 2015 and 2014, none of which are expected to a have a material impact on the Companys consolidated financial position, operations or cash flows.</t>
  </si>
  <si>
    <t>Risks and Uncertainties</t>
  </si>
  <si>
    <t xml:space="preserve">f) Risks and Uncertainties The Company is subject to substantial business risks and uncertainties inherent in starting a new business. There is no assurance that the Company will be able to complete a business combination. </t>
  </si>
  <si>
    <t>Revenue Recognition</t>
  </si>
  <si>
    <t>(g) Revenue Recognition It is the Company's policy that revenue will be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Cash and Cash Equivalents</t>
  </si>
  <si>
    <t xml:space="preserve">(h) Cash and Cash Equivalents The Company considers cash and cash equivalents to consist of cash on hand and demand deposits in banks with an initial maturity of 90 days or less. </t>
  </si>
  <si>
    <t>Fair Value of Financial Instruments</t>
  </si>
  <si>
    <t xml:space="preserve">(i)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advance from affiliates approximate their estimated fair values due to their short-term maturities. </t>
  </si>
  <si>
    <t xml:space="preserve">(j)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t>
  </si>
  <si>
    <t>Concentrations</t>
  </si>
  <si>
    <t>(k) Concentrations Financial instruments that potentially subject the Company to concentrations of credit risk consist principally of cash and cash equivalents. At June 30, 2015 and June 30, 2014, the Company had no amounts of cash or cash equivalents in financial institutions in excess of amounts insured by agencies of the U.S. Government.</t>
  </si>
  <si>
    <t>Reclassification</t>
  </si>
  <si>
    <t>(l) Reclassification Certain amounts previously reported have been reclassified to conform to current presentation.</t>
  </si>
  <si>
    <t>Income Taxes (Tables)</t>
  </si>
  <si>
    <t>Schedule of Deferred Tax Assets and Valuation Allowance</t>
  </si>
  <si>
    <t>The Companys estimated deferred tax assets, valuation allowance, and change in valuation allowance are as follows: Year Ending Estimated NOL Carry-forward NOL Expires Estimated Tax Benefit from NOL Valuation Allowance Change in Valuation Allowance Net Tax Benefit June 30, 2015 286,255 Various 52,957 (52,957) (6,328)  June 30, 2014 252,047 Various 46,629 (46,629) (390) </t>
  </si>
  <si>
    <t>Schedule of Reconciliation of Statutory Tax Rate to Actual Income Taxes</t>
  </si>
  <si>
    <t>Income taxes at the statutory rate are reconciled to the Companys actual income taxes as follows: Income tax benefit at statutory rate resulting from net operating loss carryforward (15.0)% State tax (benefit) net of Federal benefit (3.5)% Deferred income tax valuation allowance 18.5% Actual tax rate </t>
  </si>
  <si>
    <t>Summary of Accounting Policies, and Description of Business (Details) - USD ($) None in scaling factor is -9223372036854775296</t>
  </si>
  <si>
    <t>Nov. 25, 2014</t>
  </si>
  <si>
    <t>Amount of uninsured cash held with financial institution</t>
  </si>
  <si>
    <t>Total number of preferred and common stock shares authorized</t>
  </si>
  <si>
    <t>Income Taxes (Schedule of Deferred Tax Assets) (Details) - Jun. 30, 2015 - USD ($)</t>
  </si>
  <si>
    <t>2015 Tax Year [Member]</t>
  </si>
  <si>
    <t>Operating Loss Carryforwards [Line Items]</t>
  </si>
  <si>
    <t>Operating loss carryforward, amount</t>
  </si>
  <si>
    <t>Estimated tax benefit from NOL</t>
  </si>
  <si>
    <t>Valuation allowance</t>
  </si>
  <si>
    <t>Change in valuation allowance</t>
  </si>
  <si>
    <t>Net tax benefit</t>
  </si>
  <si>
    <t>2014 Tax Year [Member]</t>
  </si>
  <si>
    <t>Maximum [Member]</t>
  </si>
  <si>
    <t>Operating loss carryforward, expiration date</t>
  </si>
  <si>
    <t>Dec. 31,
		2035</t>
  </si>
  <si>
    <t>Minimum [Member]</t>
  </si>
  <si>
    <t>Tax years subject to Federal tax examinations by tax authorities</t>
  </si>
  <si>
    <t>Income Taxes (Schedule of Reconciliation of Statutory Tax Rate to Actual Income Taxes) (Details)</t>
  </si>
  <si>
    <t>Income tax benefit at statutory rate resulting from net operating loss carryforward</t>
  </si>
  <si>
    <t>(15.00%)</t>
  </si>
  <si>
    <t>State tax (benefit) net of Federal benefit</t>
  </si>
  <si>
    <t>(3.50%)</t>
  </si>
  <si>
    <t>Deferred income tax valuation allowance</t>
  </si>
  <si>
    <t>18.50%</t>
  </si>
  <si>
    <t>Actual tax rate</t>
  </si>
  <si>
    <t>0.00%</t>
  </si>
  <si>
    <t>Common Stock and Migratory Merger (Details) - USD ($)</t>
  </si>
  <si>
    <t>1 Months Ended</t>
  </si>
  <si>
    <t>Jul. 30, 2014</t>
  </si>
  <si>
    <t>Jun. 30, 2013</t>
  </si>
  <si>
    <t>Class of Stock [Line Items]</t>
  </si>
  <si>
    <t>Common Stock [Member] | Related Parties [Member]</t>
  </si>
  <si>
    <t>Issuance of stock for cash, shares</t>
  </si>
  <si>
    <t>Percentage of outstanding stock owned after stock purchase</t>
  </si>
  <si>
    <t>80.00%</t>
  </si>
  <si>
    <t>Related Party Transactions (Details) - USD ($)</t>
  </si>
  <si>
    <t>Jul. 30, 2015</t>
  </si>
  <si>
    <t>Interest expense</t>
  </si>
  <si>
    <t>Advance from related parties</t>
  </si>
  <si>
    <t>Related Parties [Member]</t>
  </si>
  <si>
    <t>Debt extinguished by related parties</t>
  </si>
  <si>
    <t>Related Parties [Member] | Common Stock [Member]</t>
  </si>
  <si>
    <t>Purchase Agreement with Billion Rewards Development Limited [Member] | Common Stock [Member] | Subsequent Event [Member]</t>
  </si>
  <si>
    <t>Subsequent Events (Details) - USD ($)</t>
  </si>
  <si>
    <t>Jul. 31, 2015</t>
  </si>
  <si>
    <t>Subsequent Event [Line Items]</t>
  </si>
  <si>
    <t>Common stock, par value per share</t>
  </si>
  <si>
    <t>Common Stock [Member] | Subsequent Event [Member] | Purchase Agreement with Billion Rewards Development Limited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2156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6" r="B14">
        <v>0</v>
      </c>
    </row>
    <row spans="1:3" r="15">
      <c t="s" s="4" r="A15">
        <v>24</v>
      </c>
      <c t="n" s="5" r="C15">
        <v>4548435</v>
      </c>
    </row>
    <row spans="1:3" r="16">
      <c t="s" s="4" r="A16">
        <v>25</v>
      </c>
      <c t="s" s="4" r="B16">
        <v>26</v>
      </c>
    </row>
    <row spans="1:3" r="17">
      <c t="s" s="4" r="A17">
        <v>27</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t="s" s="1" r="A1">
        <v>131</v>
      </c>
      <c t="s" s="2" r="B1">
        <v>1</v>
      </c>
    </row>
    <row spans="1:2" r="2">
      <c t="s" s="2" r="B2">
        <v>2</v>
      </c>
    </row>
    <row spans="1:2" r="3">
      <c t="s" s="3" r="A3">
        <v>117</v>
      </c>
    </row>
    <row spans="1:2" r="4">
      <c t="s" s="4" r="A4">
        <v>132</v>
      </c>
      <c t="s" s="4" r="B4">
        <v>133</v>
      </c>
    </row>
    <row spans="1:2" r="5">
      <c t="s" s="4" r="A5">
        <v>134</v>
      </c>
      <c t="s" s="4" r="B5">
        <v>135</v>
      </c>
    </row>
    <row spans="1:2" r="6">
      <c t="s" s="4" r="A6">
        <v>136</v>
      </c>
      <c t="s" s="4" r="B6">
        <v>137</v>
      </c>
    </row>
    <row spans="1:2" r="7">
      <c t="s" s="4" r="A7">
        <v>138</v>
      </c>
      <c t="s" s="4" r="B7">
        <v>139</v>
      </c>
    </row>
    <row spans="1:2" r="8">
      <c t="s" s="4" r="A8">
        <v>140</v>
      </c>
      <c t="s" s="4" r="B8">
        <v>141</v>
      </c>
    </row>
    <row spans="1:2" r="9">
      <c t="s" s="4" r="A9">
        <v>142</v>
      </c>
      <c t="s" s="4" r="B9">
        <v>143</v>
      </c>
    </row>
    <row spans="1:2" r="10">
      <c t="s" s="4" r="A10">
        <v>144</v>
      </c>
      <c t="s" s="4" r="B10">
        <v>145</v>
      </c>
    </row>
    <row spans="1:2" r="11">
      <c t="s" s="4" r="A11">
        <v>146</v>
      </c>
      <c t="s" s="4" r="B11">
        <v>147</v>
      </c>
    </row>
    <row spans="1:2" r="12">
      <c t="s" s="4" r="A12">
        <v>119</v>
      </c>
      <c t="s" s="4" r="B12">
        <v>148</v>
      </c>
    </row>
    <row spans="1:2" r="13">
      <c t="s" s="4" r="A13">
        <v>149</v>
      </c>
      <c t="s" s="4" r="B13">
        <v>150</v>
      </c>
    </row>
    <row spans="1:2" r="14">
      <c t="s" s="4" r="A14">
        <v>151</v>
      </c>
      <c t="s" s="4" r="B1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53</v>
      </c>
      <c t="s" s="2" r="B1">
        <v>1</v>
      </c>
    </row>
    <row spans="1:2" r="2">
      <c t="s" s="2" r="B2">
        <v>2</v>
      </c>
    </row>
    <row spans="1:2" r="3">
      <c t="s" s="3" r="A3">
        <v>120</v>
      </c>
    </row>
    <row spans="1:2" r="4">
      <c t="s" s="4" r="A4">
        <v>154</v>
      </c>
      <c t="s" s="4" r="B4">
        <v>155</v>
      </c>
    </row>
    <row spans="1:2" r="5">
      <c t="s" s="4" r="A5">
        <v>156</v>
      </c>
      <c t="s" s="4" r="B5">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8</v>
      </c>
      <c t="s" s="2" r="B1">
        <v>2</v>
      </c>
      <c t="s" s="2" r="C1">
        <v>159</v>
      </c>
      <c t="s" s="2" r="D1">
        <v>29</v>
      </c>
    </row>
    <row spans="1:4" r="2">
      <c t="s" s="3" r="A2">
        <v>117</v>
      </c>
    </row>
    <row spans="1:4" r="3">
      <c t="s" s="4" r="A3">
        <v>160</v>
      </c>
    </row>
    <row spans="1:4" r="4">
      <c t="s" s="4" r="A4">
        <v>161</v>
      </c>
      <c t="n" s="5" r="C4">
        <v>800000000</v>
      </c>
    </row>
    <row spans="1:4" r="5">
      <c t="s" s="4" r="A5">
        <v>59</v>
      </c>
      <c t="n" s="5" r="B5">
        <v>780000000</v>
      </c>
      <c t="n" s="5" r="C5">
        <v>780000000</v>
      </c>
      <c t="n" s="5" r="D5">
        <v>780000000</v>
      </c>
    </row>
    <row spans="1:4" r="6">
      <c t="s" s="4" r="A6">
        <v>58</v>
      </c>
      <c t="n" s="7" r="B6">
        <v>0.001</v>
      </c>
      <c t="n" s="7" r="C6">
        <v>0.001</v>
      </c>
      <c t="n" s="7" r="D6">
        <v>0.001</v>
      </c>
    </row>
    <row spans="1:4" r="7">
      <c t="s" s="4" r="A7">
        <v>55</v>
      </c>
      <c t="n" s="5" r="B7">
        <v>20000000</v>
      </c>
      <c t="n" s="5" r="C7">
        <v>20000000</v>
      </c>
      <c t="n" s="5" r="D7">
        <v>20000000</v>
      </c>
    </row>
    <row spans="1:4" r="8">
      <c t="s" s="4" r="A8">
        <v>53</v>
      </c>
      <c t="s" s="4" r="B8">
        <v>54</v>
      </c>
      <c t="n" s="7" r="C8">
        <v>0.001</v>
      </c>
      <c t="s" s="4" r="D8">
        <v>5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t="s" s="1" r="A1">
        <v>162</v>
      </c>
      <c t="s" s="2" r="B1">
        <v>81</v>
      </c>
    </row>
    <row spans="1:2" r="2">
      <c t="s" s="4" r="A2">
        <v>163</v>
      </c>
    </row>
    <row spans="1:2" r="3">
      <c t="s" s="3" r="A3">
        <v>164</v>
      </c>
    </row>
    <row spans="1:2" r="4">
      <c t="s" s="4" r="A4">
        <v>165</v>
      </c>
      <c t="n" s="6" r="B4">
        <v>286255</v>
      </c>
    </row>
    <row spans="1:2" r="5">
      <c t="s" s="4" r="A5">
        <v>166</v>
      </c>
      <c t="n" s="5" r="B5">
        <v>52957</v>
      </c>
    </row>
    <row spans="1:2" r="6">
      <c t="s" s="4" r="A6">
        <v>167</v>
      </c>
      <c t="n" s="5" r="B6">
        <v>-52957</v>
      </c>
    </row>
    <row spans="1:2" r="7">
      <c t="s" s="4" r="A7">
        <v>168</v>
      </c>
      <c t="n" s="6" r="B7">
        <v>-6328</v>
      </c>
    </row>
    <row spans="1:2" r="8">
      <c t="s" s="4" r="A8">
        <v>169</v>
      </c>
    </row>
    <row spans="1:2" r="9">
      <c t="s" s="4" r="A9">
        <v>170</v>
      </c>
    </row>
    <row spans="1:2" r="10">
      <c t="s" s="3" r="A10">
        <v>164</v>
      </c>
    </row>
    <row spans="1:2" r="11">
      <c t="s" s="4" r="A11">
        <v>165</v>
      </c>
      <c t="n" s="6" r="B11">
        <v>252047</v>
      </c>
    </row>
    <row spans="1:2" r="12">
      <c t="s" s="4" r="A12">
        <v>166</v>
      </c>
      <c t="n" s="5" r="B12">
        <v>46629</v>
      </c>
    </row>
    <row spans="1:2" r="13">
      <c t="s" s="4" r="A13">
        <v>167</v>
      </c>
      <c t="n" s="5" r="B13">
        <v>-46629</v>
      </c>
    </row>
    <row spans="1:2" r="14">
      <c t="s" s="4" r="A14">
        <v>168</v>
      </c>
      <c t="n" s="6" r="B14">
        <v>-390</v>
      </c>
    </row>
    <row spans="1:2" r="15">
      <c t="s" s="4" r="A15">
        <v>169</v>
      </c>
    </row>
    <row spans="1:2" r="16">
      <c t="s" s="4" r="A16">
        <v>171</v>
      </c>
    </row>
    <row spans="1:2" r="17">
      <c t="s" s="3" r="A17">
        <v>164</v>
      </c>
    </row>
    <row spans="1:2" r="18">
      <c t="s" s="4" r="A18">
        <v>172</v>
      </c>
      <c t="s" s="4" r="B18">
        <v>173</v>
      </c>
    </row>
    <row spans="1:2" r="19">
      <c t="s" s="4" r="A19">
        <v>174</v>
      </c>
    </row>
    <row spans="1:2" r="20">
      <c t="s" s="3" r="A20">
        <v>164</v>
      </c>
    </row>
    <row spans="1:2" r="21">
      <c t="s" s="4" r="A21">
        <v>175</v>
      </c>
      <c t="n" s="5" r="B21">
        <v>200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176</v>
      </c>
      <c t="s" s="2" r="B1">
        <v>1</v>
      </c>
    </row>
    <row spans="1:2" r="2">
      <c t="s" s="2" r="B2">
        <v>2</v>
      </c>
    </row>
    <row spans="1:2" r="3">
      <c t="s" s="3" r="A3">
        <v>120</v>
      </c>
    </row>
    <row spans="1:2" r="4">
      <c t="s" s="4" r="A4">
        <v>177</v>
      </c>
      <c t="s" s="4" r="B4">
        <v>178</v>
      </c>
    </row>
    <row spans="1:2" r="5">
      <c t="s" s="4" r="A5">
        <v>179</v>
      </c>
      <c t="s" s="4" r="B5">
        <v>180</v>
      </c>
    </row>
    <row spans="1:2" r="6">
      <c t="s" s="4" r="A6">
        <v>181</v>
      </c>
      <c t="s" s="4" r="B6">
        <v>182</v>
      </c>
    </row>
    <row spans="1:2" r="7">
      <c t="s" s="4" r="A7">
        <v>183</v>
      </c>
      <c t="s" s="4" r="B7">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s>
  <sheetData>
    <row spans="1:6" r="1">
      <c t="s" s="1" r="A1">
        <v>185</v>
      </c>
      <c t="s" s="2" r="B1">
        <v>186</v>
      </c>
      <c t="s" s="2" r="C1">
        <v>1</v>
      </c>
    </row>
    <row spans="1:6" r="2">
      <c t="s" s="2" r="B2">
        <v>187</v>
      </c>
      <c t="s" s="2" r="C2">
        <v>2</v>
      </c>
      <c t="s" s="2" r="D2">
        <v>29</v>
      </c>
      <c t="s" s="2" r="E2">
        <v>159</v>
      </c>
      <c t="s" s="2" r="F2">
        <v>188</v>
      </c>
    </row>
    <row spans="1:6" r="3">
      <c t="s" s="3" r="A3">
        <v>189</v>
      </c>
    </row>
    <row spans="1:6" r="4">
      <c t="s" s="4" r="A4">
        <v>59</v>
      </c>
      <c t="n" s="5" r="C4">
        <v>780000000</v>
      </c>
      <c t="n" s="5" r="D4">
        <v>780000000</v>
      </c>
      <c t="n" s="5" r="E4">
        <v>780000000</v>
      </c>
    </row>
    <row spans="1:6" r="5">
      <c t="s" s="4" r="A5">
        <v>58</v>
      </c>
      <c t="n" s="7" r="C5">
        <v>0.001</v>
      </c>
      <c t="n" s="7" r="D5">
        <v>0.001</v>
      </c>
      <c t="n" s="7" r="E5">
        <v>0.001</v>
      </c>
    </row>
    <row spans="1:6" r="6">
      <c t="s" s="4" r="A6">
        <v>60</v>
      </c>
      <c t="n" s="5" r="C6">
        <v>4548435</v>
      </c>
      <c t="n" s="5" r="D6">
        <v>909687</v>
      </c>
      <c t="n" s="5" r="F6">
        <v>909687</v>
      </c>
    </row>
    <row spans="1:6" r="7">
      <c t="s" s="4" r="A7">
        <v>61</v>
      </c>
      <c t="n" s="5" r="C7">
        <v>4548435</v>
      </c>
      <c t="n" s="5" r="D7">
        <v>909687</v>
      </c>
    </row>
    <row spans="1:6" r="8">
      <c t="s" s="4" r="A8">
        <v>105</v>
      </c>
      <c t="n" s="6" r="C8">
        <v>20000</v>
      </c>
    </row>
    <row spans="1:6" r="9">
      <c t="s" s="4" r="A9">
        <v>161</v>
      </c>
      <c t="n" s="5" r="E9">
        <v>800000000</v>
      </c>
    </row>
    <row spans="1:6" r="10">
      <c t="s" s="4" r="A10">
        <v>55</v>
      </c>
      <c t="n" s="5" r="C10">
        <v>20000000</v>
      </c>
      <c t="n" s="5" r="D10">
        <v>20000000</v>
      </c>
      <c t="n" s="5" r="E10">
        <v>20000000</v>
      </c>
    </row>
    <row spans="1:6" r="11">
      <c t="s" s="4" r="A11">
        <v>57</v>
      </c>
      <c t="n" s="5" r="C11">
        <v>0</v>
      </c>
      <c t="n" s="5" r="D11">
        <v>0</v>
      </c>
    </row>
    <row spans="1:6" r="12">
      <c t="s" s="4" r="A12">
        <v>190</v>
      </c>
    </row>
    <row spans="1:6" r="13">
      <c t="s" s="3" r="A13">
        <v>189</v>
      </c>
    </row>
    <row spans="1:6" r="14">
      <c t="s" s="4" r="A14">
        <v>191</v>
      </c>
      <c t="n" s="5" r="B14">
        <v>3638748</v>
      </c>
    </row>
    <row spans="1:6" r="15">
      <c t="s" s="4" r="A15">
        <v>105</v>
      </c>
      <c t="n" s="6" r="B15">
        <v>20000</v>
      </c>
    </row>
    <row spans="1:6" r="16">
      <c t="s" s="4" r="A16">
        <v>192</v>
      </c>
      <c t="s" s="4" r="B16">
        <v>193</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94</v>
      </c>
      <c t="s" s="2" r="B1">
        <v>186</v>
      </c>
      <c t="s" s="2" r="D1">
        <v>1</v>
      </c>
    </row>
    <row spans="1:5" r="2">
      <c t="s" s="2" r="B2">
        <v>195</v>
      </c>
      <c t="s" s="2" r="C2">
        <v>187</v>
      </c>
      <c t="s" s="2" r="D2">
        <v>2</v>
      </c>
      <c t="s" s="2" r="E2">
        <v>29</v>
      </c>
    </row>
    <row spans="1:5" r="3">
      <c t="s" s="4" r="A3">
        <v>39</v>
      </c>
      <c t="n" s="6" r="E3">
        <v>2499</v>
      </c>
    </row>
    <row spans="1:5" r="4">
      <c t="s" s="4" r="A4">
        <v>196</v>
      </c>
      <c t="n" s="6" r="E4">
        <v>169</v>
      </c>
    </row>
    <row spans="1:5" r="5">
      <c t="s" s="4" r="A5">
        <v>197</v>
      </c>
      <c t="n" s="6" r="D5">
        <v>24263</v>
      </c>
    </row>
    <row spans="1:5" r="6">
      <c t="s" s="4" r="A6">
        <v>105</v>
      </c>
      <c t="n" s="6" r="D6">
        <v>20000</v>
      </c>
    </row>
    <row spans="1:5" r="7">
      <c t="s" s="4" r="A7">
        <v>198</v>
      </c>
    </row>
    <row spans="1:5" r="8">
      <c t="s" s="4" r="A8">
        <v>199</v>
      </c>
      <c t="n" s="6" r="C8">
        <v>2499</v>
      </c>
    </row>
    <row spans="1:5" r="9">
      <c t="s" s="4" r="A9">
        <v>200</v>
      </c>
    </row>
    <row spans="1:5" r="10">
      <c t="s" s="4" r="A10">
        <v>191</v>
      </c>
      <c t="n" s="5" r="C10">
        <v>3638748</v>
      </c>
    </row>
    <row spans="1:5" r="11">
      <c t="s" s="4" r="A11">
        <v>105</v>
      </c>
      <c t="n" s="6" r="C11">
        <v>20000</v>
      </c>
    </row>
    <row spans="1:5" r="12">
      <c t="s" s="4" r="A12">
        <v>192</v>
      </c>
      <c t="s" s="4" r="C12">
        <v>193</v>
      </c>
    </row>
    <row spans="1:5" r="13">
      <c t="s" s="4" r="A13">
        <v>201</v>
      </c>
    </row>
    <row spans="1:5" r="14">
      <c t="s" s="4" r="A14">
        <v>191</v>
      </c>
      <c t="n" s="5" r="B14">
        <v>3638748</v>
      </c>
    </row>
    <row spans="1:5" r="15">
      <c t="s" s="4" r="A15">
        <v>105</v>
      </c>
      <c t="n" s="6" r="B15">
        <v>300000</v>
      </c>
    </row>
    <row spans="1:5" r="16">
      <c t="s" s="4" r="A16">
        <v>192</v>
      </c>
      <c t="s" s="4" r="B16">
        <v>19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202</v>
      </c>
      <c t="s" s="2" r="B1">
        <v>186</v>
      </c>
      <c t="s" s="2" r="C1">
        <v>1</v>
      </c>
    </row>
    <row spans="1:6" r="2">
      <c t="s" s="2" r="B2">
        <v>195</v>
      </c>
      <c t="s" s="2" r="C2">
        <v>2</v>
      </c>
      <c t="s" s="2" r="D2">
        <v>29</v>
      </c>
      <c t="s" s="2" r="E2">
        <v>203</v>
      </c>
      <c t="s" s="2" r="F2">
        <v>159</v>
      </c>
    </row>
    <row spans="1:6" r="3">
      <c t="s" s="3" r="A3">
        <v>204</v>
      </c>
    </row>
    <row spans="1:6" r="4">
      <c t="s" s="4" r="A4">
        <v>205</v>
      </c>
      <c t="n" s="7" r="C4">
        <v>0.001</v>
      </c>
      <c t="n" s="7" r="D4">
        <v>0.001</v>
      </c>
      <c t="n" s="7" r="F4">
        <v>0.001</v>
      </c>
    </row>
    <row spans="1:6" r="5">
      <c t="s" s="4" r="A5">
        <v>105</v>
      </c>
      <c t="n" s="6" r="C5">
        <v>20000</v>
      </c>
    </row>
    <row spans="1:6" r="6">
      <c t="s" s="4" r="A6">
        <v>206</v>
      </c>
    </row>
    <row spans="1:6" r="7">
      <c t="s" s="3" r="A7">
        <v>204</v>
      </c>
    </row>
    <row spans="1:6" r="8">
      <c t="s" s="4" r="A8">
        <v>191</v>
      </c>
      <c t="n" s="5" r="B8">
        <v>3638748</v>
      </c>
    </row>
    <row spans="1:6" r="9">
      <c t="s" s="4" r="A9">
        <v>205</v>
      </c>
      <c t="s" s="4" r="E9">
        <v>54</v>
      </c>
    </row>
    <row spans="1:6" r="10">
      <c t="s" s="4" r="A10">
        <v>105</v>
      </c>
      <c t="n" s="6" r="B10">
        <v>300000</v>
      </c>
    </row>
    <row spans="1:6" r="11">
      <c t="s" s="4" r="A11">
        <v>192</v>
      </c>
      <c t="s" s="4" r="B11">
        <v>19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1195</v>
      </c>
      <c t="n" s="6" r="C3">
        <v>574</v>
      </c>
    </row>
    <row spans="1:3" r="4">
      <c t="s" s="4" r="A4">
        <v>32</v>
      </c>
      <c t="n" s="5" r="B4">
        <v>1195</v>
      </c>
      <c t="n" s="5" r="C4">
        <v>574</v>
      </c>
    </row>
    <row spans="1:3" r="5">
      <c t="s" s="3" r="A5">
        <v>33</v>
      </c>
    </row>
    <row spans="1:3" r="6">
      <c t="s" s="4" r="A6">
        <v>34</v>
      </c>
      <c t="n" s="5" r="B6">
        <v>175</v>
      </c>
      <c t="n" s="5" r="C6">
        <v>175</v>
      </c>
    </row>
    <row spans="1:3" r="7">
      <c t="s" s="4" r="A7">
        <v>35</v>
      </c>
      <c t="n" s="5" r="B7">
        <v>175</v>
      </c>
      <c t="n" s="5" r="C7">
        <v>175</v>
      </c>
    </row>
    <row spans="1:3" r="8">
      <c t="s" s="4" r="A8">
        <v>36</v>
      </c>
      <c t="n" s="5" r="B8">
        <v>1370</v>
      </c>
      <c t="n" s="6" r="C8">
        <v>749</v>
      </c>
    </row>
    <row spans="1:3" r="9">
      <c t="s" s="3" r="A9">
        <v>37</v>
      </c>
    </row>
    <row spans="1:3" r="10">
      <c t="s" s="4" r="A10">
        <v>38</v>
      </c>
      <c t="n" s="6" r="B10">
        <v>566</v>
      </c>
    </row>
    <row spans="1:3" r="11">
      <c t="s" s="4" r="A11">
        <v>39</v>
      </c>
      <c t="n" s="6" r="C11">
        <v>2499</v>
      </c>
    </row>
    <row spans="1:3" r="12">
      <c t="s" s="4" r="A12">
        <v>40</v>
      </c>
      <c t="n" s="5" r="C12">
        <v>10000</v>
      </c>
    </row>
    <row spans="1:3" r="13">
      <c t="s" s="4" r="A13">
        <v>41</v>
      </c>
      <c t="n" s="6" r="B13">
        <v>566</v>
      </c>
      <c t="n" s="5" r="C13">
        <v>12499</v>
      </c>
    </row>
    <row spans="1:3" r="14">
      <c t="s" s="4" r="A14">
        <v>42</v>
      </c>
      <c t="n" s="6" r="B14">
        <v>566</v>
      </c>
      <c t="n" s="6" r="C14">
        <v>12499</v>
      </c>
    </row>
    <row spans="1:3" r="15">
      <c t="s" s="4" r="A15">
        <v>43</v>
      </c>
    </row>
    <row spans="1:3" r="16">
      <c t="s" s="3" r="A16">
        <v>44</v>
      </c>
    </row>
    <row spans="1:3" r="17">
      <c t="s" s="4" r="A17">
        <v>45</v>
      </c>
    </row>
    <row spans="1:3" r="18">
      <c t="s" s="4" r="A18">
        <v>46</v>
      </c>
      <c t="n" s="6" r="B18">
        <v>4548</v>
      </c>
      <c t="n" s="6" r="C18">
        <v>910</v>
      </c>
    </row>
    <row spans="1:3" r="19">
      <c t="s" s="4" r="A19">
        <v>47</v>
      </c>
      <c t="n" s="5" r="B19">
        <v>282511</v>
      </c>
      <c t="n" s="5" r="C19">
        <v>239387</v>
      </c>
    </row>
    <row spans="1:3" r="20">
      <c t="s" s="4" r="A20">
        <v>48</v>
      </c>
      <c t="n" s="5" r="B20">
        <v>-286255</v>
      </c>
      <c t="n" s="5" r="C20">
        <v>-252047</v>
      </c>
    </row>
    <row spans="1:3" r="21">
      <c t="s" s="4" r="A21">
        <v>49</v>
      </c>
      <c t="n" s="5" r="B21">
        <v>804</v>
      </c>
      <c t="n" s="5" r="C21">
        <v>-11750</v>
      </c>
    </row>
    <row spans="1:3" r="22">
      <c t="s" s="4" r="A22">
        <v>50</v>
      </c>
      <c t="n" s="6" r="B22">
        <v>1370</v>
      </c>
      <c t="n" s="6" r="C22">
        <v>7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v>
      </c>
      <c t="s" s="2" r="B1">
        <v>2</v>
      </c>
      <c t="s" s="2" r="C1">
        <v>29</v>
      </c>
    </row>
    <row spans="1:3" r="2">
      <c t="s" s="3" r="A2">
        <v>52</v>
      </c>
    </row>
    <row spans="1:3" r="3">
      <c t="s" s="4" r="A3">
        <v>53</v>
      </c>
      <c t="s" s="4" r="B3">
        <v>54</v>
      </c>
      <c t="s" s="4" r="C3">
        <v>54</v>
      </c>
    </row>
    <row spans="1:3" r="4">
      <c t="s" s="4" r="A4">
        <v>55</v>
      </c>
      <c t="n" s="5" r="B4">
        <v>20000000</v>
      </c>
      <c t="n" s="5" r="C4">
        <v>20000000</v>
      </c>
    </row>
    <row spans="1:3" r="5">
      <c t="s" s="4" r="A5">
        <v>56</v>
      </c>
      <c t="n" s="5" r="B5">
        <v>0</v>
      </c>
      <c t="n" s="5" r="C5">
        <v>0</v>
      </c>
    </row>
    <row spans="1:3" r="6">
      <c t="s" s="4" r="A6">
        <v>57</v>
      </c>
      <c t="n" s="5" r="B6">
        <v>0</v>
      </c>
      <c t="n" s="5" r="C6">
        <v>0</v>
      </c>
    </row>
    <row spans="1:3" r="7">
      <c t="s" s="4" r="A7">
        <v>58</v>
      </c>
      <c t="n" s="7" r="B7">
        <v>0.001</v>
      </c>
      <c t="n" s="7" r="C7">
        <v>0.001</v>
      </c>
    </row>
    <row spans="1:3" r="8">
      <c t="s" s="4" r="A8">
        <v>59</v>
      </c>
      <c t="n" s="5" r="B8">
        <v>780000000</v>
      </c>
      <c t="n" s="5" r="C8">
        <v>780000000</v>
      </c>
    </row>
    <row spans="1:3" r="9">
      <c t="s" s="4" r="A9">
        <v>60</v>
      </c>
      <c t="n" s="5" r="B9">
        <v>4548435</v>
      </c>
      <c t="n" s="5" r="C9">
        <v>909687</v>
      </c>
    </row>
    <row spans="1:3" r="10">
      <c t="s" s="4" r="A10">
        <v>61</v>
      </c>
      <c t="n" s="5" r="B10">
        <v>4548435</v>
      </c>
      <c t="n" s="5" r="C10">
        <v>9096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62</v>
      </c>
      <c t="s" s="2" r="B1">
        <v>1</v>
      </c>
    </row>
    <row spans="1:3" r="2">
      <c t="s" s="2" r="B2">
        <v>2</v>
      </c>
      <c t="s" s="2" r="C2">
        <v>29</v>
      </c>
    </row>
    <row spans="1:3" r="3">
      <c t="s" s="3" r="A3">
        <v>63</v>
      </c>
    </row>
    <row spans="1:3" r="4">
      <c t="s" s="4" r="A4">
        <v>64</v>
      </c>
    </row>
    <row spans="1:3" r="5">
      <c t="s" s="3" r="A5">
        <v>65</v>
      </c>
    </row>
    <row spans="1:3" r="6">
      <c t="s" s="4" r="A6">
        <v>66</v>
      </c>
      <c t="n" s="6" r="B6">
        <v>12800</v>
      </c>
    </row>
    <row spans="1:3" r="7">
      <c t="s" s="4" r="A7">
        <v>67</v>
      </c>
      <c t="n" s="5" r="B7">
        <v>20700</v>
      </c>
      <c t="n" s="6" r="C7">
        <v>1795</v>
      </c>
    </row>
    <row spans="1:3" r="8">
      <c t="s" s="4" r="A8">
        <v>68</v>
      </c>
      <c t="n" s="5" r="B8">
        <v>708</v>
      </c>
      <c t="n" s="5" r="C8">
        <v>144</v>
      </c>
    </row>
    <row spans="1:3" r="9">
      <c t="s" s="4" r="A9">
        <v>69</v>
      </c>
      <c t="n" s="5" r="B9">
        <v>34208</v>
      </c>
      <c t="n" s="5" r="C9">
        <v>1939</v>
      </c>
    </row>
    <row spans="1:3" r="10">
      <c t="s" s="4" r="A10">
        <v>70</v>
      </c>
      <c t="n" s="6" r="B10">
        <v>-34208</v>
      </c>
      <c t="n" s="5" r="C10">
        <v>-1939</v>
      </c>
    </row>
    <row spans="1:3" r="11">
      <c t="s" s="3" r="A11">
        <v>71</v>
      </c>
    </row>
    <row spans="1:3" r="12">
      <c t="s" s="4" r="A12">
        <v>72</v>
      </c>
      <c t="n" s="5" r="C12">
        <v>169</v>
      </c>
    </row>
    <row spans="1:3" r="13">
      <c t="s" s="4" r="A13">
        <v>73</v>
      </c>
      <c t="n" s="5" r="C13">
        <v>169</v>
      </c>
    </row>
    <row spans="1:3" r="14">
      <c t="s" s="4" r="A14">
        <v>74</v>
      </c>
      <c t="n" s="6" r="B14">
        <v>-34208</v>
      </c>
      <c t="n" s="6" r="C14">
        <v>-2108</v>
      </c>
    </row>
    <row spans="1:3" r="15">
      <c t="s" s="4" r="A15">
        <v>75</v>
      </c>
      <c t="n" s="8" r="B15">
        <v>-0.01</v>
      </c>
      <c t="n" s="6" r="C15">
        <v>0</v>
      </c>
    </row>
    <row spans="1:3" r="16">
      <c t="s" s="4" r="A16">
        <v>76</v>
      </c>
      <c t="n" s="5" r="B16">
        <v>4388928</v>
      </c>
      <c t="n" s="5" r="C16">
        <v>9096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22"/>
    <col customWidth="1" max="3" min="3" width="36"/>
    <col customWidth="1" max="4" min="4" width="31"/>
    <col customWidth="1" max="5" min="5" width="10"/>
  </cols>
  <sheetData>
    <row spans="1:5" r="1">
      <c t="s" s="1" r="A1">
        <v>77</v>
      </c>
      <c t="s" s="2" r="B1">
        <v>78</v>
      </c>
      <c t="s" s="2" r="C1">
        <v>79</v>
      </c>
      <c t="s" s="2" r="D1">
        <v>80</v>
      </c>
      <c t="s" s="2" r="E1">
        <v>81</v>
      </c>
    </row>
    <row spans="1:5" r="2">
      <c t="s" s="4" r="A2">
        <v>82</v>
      </c>
      <c t="n" s="6" r="B2">
        <v>910</v>
      </c>
      <c t="n" s="6" r="C2">
        <v>239218</v>
      </c>
      <c t="n" s="6" r="D2">
        <v>-249939</v>
      </c>
      <c t="n" s="6" r="E2">
        <v>-9811</v>
      </c>
    </row>
    <row spans="1:5" r="3">
      <c t="s" s="4" r="A3">
        <v>83</v>
      </c>
      <c t="n" s="5" r="B3">
        <v>909687</v>
      </c>
    </row>
    <row spans="1:5" r="4">
      <c t="s" s="4" r="A4">
        <v>84</v>
      </c>
      <c t="n" s="5" r="C4">
        <v>169</v>
      </c>
      <c t="n" s="5" r="E4">
        <v>169</v>
      </c>
    </row>
    <row spans="1:5" r="5">
      <c t="s" s="4" r="A5">
        <v>85</v>
      </c>
      <c t="n" s="5" r="D5">
        <v>-2108</v>
      </c>
      <c t="n" s="5" r="E5">
        <v>-2108</v>
      </c>
    </row>
    <row spans="1:5" r="6">
      <c t="s" s="4" r="A6">
        <v>86</v>
      </c>
      <c t="n" s="6" r="B6">
        <v>910</v>
      </c>
      <c t="n" s="5" r="C6">
        <v>239387</v>
      </c>
      <c t="n" s="5" r="D6">
        <v>-252047</v>
      </c>
      <c t="n" s="6" r="E6">
        <v>-11750</v>
      </c>
    </row>
    <row spans="1:5" r="7">
      <c t="s" s="4" r="A7">
        <v>87</v>
      </c>
      <c t="n" s="5" r="B7">
        <v>909687</v>
      </c>
      <c t="n" s="5" r="E7">
        <v>909687</v>
      </c>
    </row>
    <row spans="1:5" r="8">
      <c t="s" s="4" r="A8">
        <v>88</v>
      </c>
      <c t="n" s="5" r="C8">
        <v>26762</v>
      </c>
      <c t="n" s="6" r="E8">
        <v>26762</v>
      </c>
    </row>
    <row spans="1:5" r="9">
      <c t="s" s="4" r="A9">
        <v>89</v>
      </c>
      <c t="n" s="6" r="B9">
        <v>3638</v>
      </c>
      <c t="n" s="5" r="C9">
        <v>16362</v>
      </c>
      <c t="n" s="5" r="E9">
        <v>20000</v>
      </c>
    </row>
    <row spans="1:5" r="10">
      <c t="s" s="4" r="A10">
        <v>90</v>
      </c>
      <c t="n" s="5" r="B10">
        <v>3638748</v>
      </c>
    </row>
    <row spans="1:5" r="11">
      <c t="s" s="4" r="A11">
        <v>85</v>
      </c>
      <c t="n" s="5" r="D11">
        <v>-34208</v>
      </c>
      <c t="n" s="5" r="E11">
        <v>-34208</v>
      </c>
    </row>
    <row spans="1:5" r="12">
      <c t="s" s="4" r="A12">
        <v>91</v>
      </c>
      <c t="n" s="6" r="B12">
        <v>4548</v>
      </c>
      <c t="n" s="6" r="C12">
        <v>282511</v>
      </c>
      <c t="n" s="6" r="D12">
        <v>-286255</v>
      </c>
      <c t="n" s="6" r="E12">
        <v>804</v>
      </c>
    </row>
    <row spans="1:5" r="13">
      <c t="s" s="4" r="A13">
        <v>92</v>
      </c>
      <c t="n" s="5" r="B13">
        <v>4548435</v>
      </c>
      <c t="n" s="5" r="E13">
        <v>45484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3</v>
      </c>
      <c t="s" s="2" r="B1">
        <v>1</v>
      </c>
    </row>
    <row spans="1:3" r="2">
      <c t="s" s="2" r="B2">
        <v>2</v>
      </c>
      <c t="s" s="2" r="C2">
        <v>29</v>
      </c>
    </row>
    <row spans="1:3" r="3">
      <c t="s" s="3" r="A3">
        <v>94</v>
      </c>
    </row>
    <row spans="1:3" r="4">
      <c t="s" s="4" r="A4">
        <v>95</v>
      </c>
      <c t="n" s="6" r="B4">
        <v>-34208</v>
      </c>
      <c t="n" s="6" r="C4">
        <v>-2108</v>
      </c>
    </row>
    <row spans="1:3" r="5">
      <c t="s" s="3" r="A5">
        <v>96</v>
      </c>
    </row>
    <row spans="1:3" r="6">
      <c t="s" s="4" r="A6">
        <v>97</v>
      </c>
      <c t="n" s="5" r="C6">
        <v>169</v>
      </c>
    </row>
    <row spans="1:3" r="7">
      <c t="s" s="4" r="A7">
        <v>98</v>
      </c>
      <c t="n" s="6" r="B7">
        <v>566</v>
      </c>
      <c t="n" s="5" r="C7">
        <v>-50</v>
      </c>
    </row>
    <row spans="1:3" r="8">
      <c t="s" s="4" r="A8">
        <v>99</v>
      </c>
      <c t="n" s="6" r="C8">
        <v>949</v>
      </c>
    </row>
    <row spans="1:3" r="9">
      <c t="s" s="4" r="A9">
        <v>100</v>
      </c>
      <c t="n" s="6" r="B9">
        <v>-10000</v>
      </c>
    </row>
    <row spans="1:3" r="10">
      <c t="s" s="4" r="A10">
        <v>101</v>
      </c>
      <c t="n" s="6" r="B10">
        <v>-43642</v>
      </c>
      <c t="n" s="6" r="C10">
        <v>-1040</v>
      </c>
    </row>
    <row spans="1:3" r="11">
      <c t="s" s="3" r="A11">
        <v>102</v>
      </c>
    </row>
    <row spans="1:3" r="12">
      <c t="s" s="4" r="A12">
        <v>103</v>
      </c>
    </row>
    <row spans="1:3" r="13">
      <c t="s" s="3" r="A13">
        <v>104</v>
      </c>
    </row>
    <row spans="1:3" r="14">
      <c t="s" s="4" r="A14">
        <v>105</v>
      </c>
      <c t="n" s="6" r="B14">
        <v>20000</v>
      </c>
    </row>
    <row spans="1:3" r="15">
      <c t="s" s="4" r="A15">
        <v>106</v>
      </c>
      <c t="n" s="5" r="B15">
        <v>24263</v>
      </c>
    </row>
    <row spans="1:3" r="16">
      <c t="s" s="4" r="A16">
        <v>107</v>
      </c>
      <c t="n" s="5" r="B16">
        <v>44263</v>
      </c>
    </row>
    <row spans="1:3" r="17">
      <c t="s" s="4" r="A17">
        <v>108</v>
      </c>
      <c t="n" s="5" r="B17">
        <v>621</v>
      </c>
      <c t="n" s="6" r="C17">
        <v>-1040</v>
      </c>
    </row>
    <row spans="1:3" r="18">
      <c t="s" s="4" r="A18">
        <v>109</v>
      </c>
      <c t="n" s="5" r="B18">
        <v>574</v>
      </c>
      <c t="n" s="5" r="C18">
        <v>1614</v>
      </c>
    </row>
    <row spans="1:3" r="19">
      <c t="s" s="4" r="A19">
        <v>110</v>
      </c>
      <c t="n" s="6" r="B19">
        <v>1195</v>
      </c>
      <c t="n" s="6" r="C19">
        <v>574</v>
      </c>
    </row>
    <row spans="1:3" r="20">
      <c t="s" s="3" r="A20">
        <v>111</v>
      </c>
    </row>
    <row spans="1:3" r="21">
      <c t="s" s="4" r="A21">
        <v>112</v>
      </c>
    </row>
    <row spans="1:3" r="22">
      <c t="s" s="4" r="A22">
        <v>113</v>
      </c>
    </row>
    <row spans="1:3" r="23">
      <c t="s" s="3" r="A23">
        <v>114</v>
      </c>
    </row>
    <row spans="1:3" r="24">
      <c t="s" s="4" r="A24">
        <v>115</v>
      </c>
      <c t="n" s="6" r="B24">
        <v>2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 OF CHANGES IN STOCKHO</vt:lpstr>
      <vt:lpstr>STATEMENTS OF CASH FLOWS</vt:lpstr>
      <vt:lpstr>Summary of Accounting Policies,</vt:lpstr>
      <vt:lpstr>Income Taxes</vt:lpstr>
      <vt:lpstr>Common Stock and Migratory Merg</vt:lpstr>
      <vt:lpstr>Related Party Transactions</vt:lpstr>
      <vt:lpstr>Subsequent Events</vt:lpstr>
      <vt:lpstr>Summary of Accounting Policie12</vt:lpstr>
      <vt:lpstr>Income Taxes (Tables)</vt:lpstr>
      <vt:lpstr>Summary of Accounting Policie14</vt:lpstr>
      <vt:lpstr>Income Taxes (Schedule of Defer</vt:lpstr>
      <vt:lpstr>Income Taxes (Schedule of Recon</vt:lpstr>
      <vt:lpstr>Common Stock and Migratory Me17</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2:04:16Z</dcterms:created>
  <dcterms:modified xmlns:dcterms="http://purl.org/dc/terms/" xmlns:xsi="http://www.w3.org/2001/XMLSchema-instance" xsi:type="dcterms:W3CDTF">2015-09-25T12:04:16Z</dcterms:modified>
  <dc:title xmlns:dc="http://purl.org/dc/elements/1.1/">Untitled</dc:title>
  <dc:description xmlns:dc="http://purl.org/dc/elements/1.1/"/>
  <dc:subject xmlns:dc="http://purl.org/dc/elements/1.1/"/>
  <cp:keywords/>
  <cp:category/>
</cp:coreProperties>
</file>